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AMG Yacktm" sheetId="2" state="visible" r:id="rId2"/>
    <sheet xmlns:r="http://schemas.openxmlformats.org/officeDocument/2006/relationships" name="Risk_Return Detail Data- AMG Y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AMG FUNDS</t>
        </is>
      </c>
    </row>
    <row r="6">
      <c r="A6" s="4" t="inlineStr">
        <is>
          <t>Entity Central Index Key</t>
        </is>
      </c>
      <c r="B6" s="4" t="inlineStr">
        <is>
          <t>dei_EntityCentralIndexKey</t>
        </is>
      </c>
      <c r="C6" s="4" t="inlineStr">
        <is>
          <t>000108995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25,
		2021</t>
        </is>
      </c>
    </row>
    <row r="9">
      <c r="A9" s="4" t="inlineStr">
        <is>
          <t>Document Effective Date</t>
        </is>
      </c>
      <c r="B9" s="4" t="inlineStr">
        <is>
          <t>dei_DocumentEffectiveDate</t>
        </is>
      </c>
      <c r="C9" s="4" t="inlineStr">
        <is>
          <t>Jun. 25,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1</t>
        </is>
      </c>
    </row>
    <row r="2">
      <c r="A2" s="4" t="inlineStr">
        <is>
          <t>AMG FUNDS AMG Yacktman Focused Fund – Security Selection Only Supplement dated June 25, 2021 to the Prospectus and Statement of Additional Information, each dated May 1, 2021 The following information supplements and supersedes any information to the contrary relating to At a meeting held on June 23, 2021 (the “Meeting”), the Trust’s Board of Trustees (the “Board”) approved the following changes for the Fund, all of which will be implemented on July 1, 2021 (the “Implementation Date”): (i) the Fund will change its name from AMG Yacktman Focused Fund – Security Selection Only to AMG Yacktman Global Fund; (ii) the Fund will change its principal investment strategies; and (iii) the Fund will replace its primary benchmark index with the MSCI World Index and remove its secondary benchmark index. The Board also approved the following fee changes for the Fund, all of which will be implemented on the Implementation Date and will result in the overall reduction of the Fund’s net expenses ratios as compared with the Fund’s current fee structure: (i) the management fee for the Fund will be reduced from 0.87% to 0.71%; and (ii) the Fund’s existing contractual expense limitation agreement with AMG Funds LLC (“AMGF”) will be replaced with a new contractual expense limitation agreement with AMGF pursuant to which AMGF will agree, through at least May 1, 2023, to limit total annual operating expenses (exclusive of taxes, interest (including interest incurred in connection with bank and custody overdrafts and in connection with securities sold short), shareholder servicing fees, distribution and service (12b-1) Effective on the Implementation Date, the Prospectus is revised as follows: All references to AMG Yacktman Focused Fund – Security Selection Only are replaced with AMG Yacktman Global Fund. The sections under “Summary of the Funds – AMG Yacktman Focused Fund – Security Selection Only” titled “Fees and Expenses of the Fund” and “Expense Example” on page 11 are deleted and replaced with the following: FEES AND EXPENSES OF THE FUND The table below describes the fees and expenses that you may pay if you buy, hold and sell shares of the Fund. You may pay other fees, such as brokerage commissions and other fees to financial intermediaries, which are not reflected in the tables and examples below. Annual Fund Operating Expenses (expenses that you pay each year as a percentage of the value of your investment)
Class N Class I
Management Fee 1 0.71 % 0.71 %
Distribution and Service (12b-1) None None
Other Expenses 0.39 % 0.28 %
Total Annual Fund Operating Expenses 1.10 % 0.99 %
Fee Waiver and Expense Reimbursements 2 (0.06 )% (0.06 )%
Total Annual Fund Operating Expenses After Fee Waiver and Expense Reimbursements 2 1.04 % 0.93 %
1 Expense information has been restated to reflect current fees.
2 AMG Funds LLC (the “Investment Manager”) has contractually agreed, through at least May 1, 2023,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23. Although your actual costs may be higher or lower, based on the above assumptions, your costs would be:
1 Year 3 Years 5 Years 10 Years
Class N $ 106 $ 339 $ 595 $ 1,330
Class I $ 95 $ 304 $ 536 $ 1,203 The sixth and seventh paragraphs in the section titled “Summary of the Funds – AMG Yacktman Focused Fund – Security Selection Only – Principal Investment Strategies” beginning on page 11 are deleted and replaced with the following: Under normal circumstances, the Fund invests at least 35% (or if conditions are not favorable, in the view of Yacktman, at least 25%) of its net assets in investments economically tied to countries other than the U.S., and the Fund will hold investments economically tied to a minimum of three countries other than the U.S. The Fund considers an investment to be economically tied to a country other than the U.S. if it provides investment exposure to a non-U.S. non-U.S. In the section titled “Summary of the Funds – AMG Yacktman Focused Fund – Security Selection Only – Performance” beginning on page 13, the following is added after the first paragraph: As of July 1, 2021, the Fund changed its name to “AMG Yacktman Global Fund,” adopted its current investment strategies and began comparing its performance to the MSCI World Index. The Fund’s performance information for periods prior to July 1, 2021 reflects the Fund’s investment strategy that was in effect at that time and may have been different had the Fund’s current investment strategy been in effect. The Average Annual Total Returns table in the section titled “Summary of the Funds – AMG Yacktman Focused Fund – Security Selection Only – Performance” beginning on page 13 is deleted and replaced with the following: Average Annual Total Returns as of 12/31/20
AMG Yacktman Global Fund 1 Year Since Inception 1
Class N Return Before Taxes 18.32 % 15.74 %
Class N Return After Taxes on Distributions 16.84 % 14.68 %
Class N Return After Taxes on Distributions and Sale of Fund Shares 11.55 % 12.21 %
Class I Return Before Taxes 18.47 % 15.76 %
MSCI World Index 2 15.90 % 13.01 %
Russell 1000 ® 2 (reflects no deduction for fees, expenses or taxes) 2.80 % 7.91 %
1 Performance shown reflects performance since the inception date of the Fund on January 30, 2017.
2 The MSCI World Index replaced the Russell 1000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AMG FUNDS AMG Yacktman Focused Fund – Security Selection Only Supplement dated June 25, 2021 to the Prospectus and Statement of Additional Information, each dated May 1, 2021 The following information supplements and supersedes any information to the contrary relating to At a meeting held on June 23, 2021 (the “Meeting”), the Trust’s Board of Trustees (the “Board”) approved the following changes for the Fund, all of which will be implemented on July 1, 2021 (the “Implementation Date”): (i) the Fund will change its name from AMG Yacktman Focused Fund – Security Selection Only to AMG Yacktman Global Fund; (ii) the Fund will change its principal investment strategies; and (iii) the Fund will replace its primary benchmark index with the MSCI World Index and remove its secondary benchmark index. The Board also approved the following fee changes for the Fund, all of which will be implemented on the Implementation Date and will result in the overall reduction of the Fund’s net expenses ratios as compared with the Fund’s current fee structure: (i) the management fee for the Fund will be reduced from 0.87% to 0.71%; and (ii) the Fund’s existing contractual expense limitation agreement with AMG Funds LLC (“AMGF”) will be replaced with a new contractual expense limitation agreement with AMGF pursuant to which AMGF will agree, through at least May 1, 2023, to limit total annual operating expenses (exclusive of taxes, interest (including interest incurred in connection with bank and custody overdrafts and in connection with securities sold short), shareholder servicing fees, distribution and service (12b-1) Effective on the Implementation Date, the Prospectus is revised as follows: All references to AMG Yacktman Focused Fund – Security Selection Only are replaced with AMG Yacktman Global Fund. The sections under “Summary of the Funds – AMG Yacktman Focused Fund – Security Selection Only” titled “Fees and Expenses of the Fund” and “Expense Example” on page 11 are deleted and replaced with the following: FEES AND EXPENSES OF THE FUND The table below describes the fees and expenses that you may pay if you buy, hold and sell shares of the Fund. You may pay other fees, such as brokerage commissions and other fees to financial intermediaries, which are not reflected in the tables and examples below. Annual Fund Operating Expenses (expenses that you pay each year as a percentage of the value of your investment)
Class N Class I
Management Fee 1 0.71 % 0.71 %
Distribution and Service (12b-1) None None
Other Expenses 0.39 % 0.28 %
Total Annual Fund Operating Expenses 1.10 % 0.99 %
Fee Waiver and Expense Reimbursements 2 (0.06 )% (0.06 )%
Total Annual Fund Operating Expenses After Fee Waiver and Expense Reimbursements 2 1.04 % 0.93 %
1 Expense information has been restated to reflect current fees.
2 AMG Funds LLC (the “Investment Manager”) has contractually agreed, through at least May 1, 2023,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23. Although your actual costs may be higher or lower, based on the above assumptions, your costs would be:
1 Year 3 Years 5 Years 10 Years
Class N $ 106 $ 339 $ 595 $ 1,330
Class I $ 95 $ 304 $ 536 $ 1,203 The sixth and seventh paragraphs in the section titled “Summary of the Funds – AMG Yacktman Focused Fund – Security Selection Only – Principal Investment Strategies” beginning on page 11 are deleted and replaced with the following: Under normal circumstances, the Fund invests at least 35% (or if conditions are not favorable, in the view of Yacktman, at least 25%) of its net assets in investments economically tied to countries other than the U.S., and the Fund will hold investments economically tied to a minimum of three countries other than the U.S. The Fund considers an investment to be economically tied to a country other than the U.S. if it provides investment exposure to a non-U.S. non-U.S. In the section titled “Summary of the Funds – AMG Yacktman Focused Fund – Security Selection Only – Performance” beginning on page 13, the following is added after the first paragraph: As of July 1, 2021, the Fund changed its name to “AMG Yacktman Global Fund,” adopted its current investment strategies and began comparing its performance to the MSCI World Index. The Fund’s performance information for periods prior to July 1, 2021 reflects the Fund’s investment strategy that was in effect at that time and may have been different had the Fund’s current investment strategy been in effect. The Average Annual Total Returns table in the section titled “Summary of the Funds – AMG Yacktman Focused Fund – Security Selection Only – Performance” beginning on page 13 is deleted and replaced with the following: Average Annual Total Returns as of 12/31/20
AMG Yacktman Global Fund 1 Year Since Inception 1
Class N Return Before Taxes 18.32 % 15.74 %
Class N Return After Taxes on Distributions 16.84 % 14.68 %
Class N Return After Taxes on Distributions and Sale of Fund Shares 11.55 % 12.21 %
Class I Return Before Taxes 18.47 % 15.76 %
MSCI World Index 2 15.90 % 13.01 %
Russell 1000 ® 2 (reflects no deduction for fees, expenses or taxes) 2.80 % 7.91 %
1 Performance shown reflects performance since the inception date of the Fund on January 30, 2017.
2 The MSCI World Index replaced the Russell 1000 ®</t>
        </is>
      </c>
    </row>
    <row r="4">
      <c r="A4" s="4" t="inlineStr">
        <is>
          <t>AMG Yacktman Focused Fund - Security Selection Only</t>
        </is>
      </c>
    </row>
    <row r="5">
      <c r="A5" s="3" t="inlineStr">
        <is>
          <t>Risk/Return:</t>
        </is>
      </c>
      <c r="B5" s="4" t="inlineStr">
        <is>
          <t>rr_RiskReturnAbstract</t>
        </is>
      </c>
    </row>
    <row r="6">
      <c r="A6" s="4" t="inlineStr">
        <is>
          <t>Supplement to Prospectus [Text Block]</t>
        </is>
      </c>
      <c r="B6" s="4" t="inlineStr">
        <is>
          <t>rr_SupplementToProspectusTextBlock</t>
        </is>
      </c>
      <c r="C6" s="4" t="inlineStr">
        <is>
          <t>AMG FUNDS AMG Yacktman Focused Fund – Security Selection Only Supplement dated June 25, 2021 to the Prospectus and Statement of Additional Information, each dated May 1, 2021 The following information supplements and supersedes any information to the contrary relating to At a meeting held on June 23, 2021 (the “Meeting”), the Trust’s Board of Trustees (the “Board”) approved the following changes for the Fund, all of which will be implemented on July 1, 2021 (the “Implementation Date”): (i) the Fund will change its name from AMG Yacktman Focused Fund – Security Selection Only to AMG Yacktman Global Fund; (ii) the Fund will change its principal investment strategies; and (iii) the Fund will replace its primary benchmark index with the MSCI World Index and remove its secondary benchmark index. The Board also approved the following fee changes for the Fund, all of which will be implemented on the Implementation Date and will result in the overall reduction of the Fund’s net expenses ratios as compared with the Fund’s current fee structure: (i) the management fee for the Fund will be reduced from 0.87% to 0.71%; and (ii) the Fund’s existing contractual expense limitation agreement with AMG Funds LLC (“AMGF”) will be replaced with a new contractual expense limitation agreement with AMGF pursuant to which AMGF will agree, through at least May 1, 2023, to limit total annual operating expenses (exclusive of taxes, interest (including interest incurred in connection with bank and custody overdrafts and in connection with securities sold short), shareholder servicing fees, distribution and service (12b-1) Effective on the Implementation Date, the Prospectus is revised as follows: All references to AMG Yacktman Focused Fund – Security Selection Only are replaced with AMG Yacktman Global Fund. The sections under “Summary of the Funds – AMG Yacktman Focused Fund – Security Selection Only” titled “Fees and Expenses of the Fund” and “Expense Example” on page 11 are deleted and replaced with the following: FEES AND EXPENSES OF THE FUND The table below describes the fees and expenses that you may pay if you buy, hold and sell shares of the Fund. You may pay other fees, such as brokerage commissions and other fees to financial intermediaries, which are not reflected in the tables and examples below. Annual Fund Operating Expenses (expenses that you pay each year as a percentage of the value of your investment)
Class N Class I
Management Fee 1 0.71 % 0.71 %
Distribution and Service (12b-1) None None
Other Expenses 0.39 % 0.28 %
Total Annual Fund Operating Expenses 1.10 % 0.99 %
Fee Waiver and Expense Reimbursements 2 (0.06 )% (0.06 )%
Total Annual Fund Operating Expenses After Fee Waiver and Expense Reimbursements 2 1.04 % 0.93 %
1 Expense information has been restated to reflect current fees.
2 AMG Funds LLC (the “Investment Manager”) has contractually agreed, through at least May 1, 2023,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23. Although your actual costs may be higher or lower, based on the above assumptions, your costs would be:
1 Year 3 Years 5 Years 10 Years
Class N $ 106 $ 339 $ 595 $ 1,330
Class I $ 95 $ 304 $ 536 $ 1,203 The sixth and seventh paragraphs in the section titled “Summary of the Funds – AMG Yacktman Focused Fund – Security Selection Only – Principal Investment Strategies” beginning on page 11 are deleted and replaced with the following: Under normal circumstances, the Fund invests at least 35% (or if conditions are not favorable, in the view of Yacktman, at least 25%) of its net assets in investments economically tied to countries other than the U.S., and the Fund will hold investments economically tied to a minimum of three countries other than the U.S. The Fund considers an investment to be economically tied to a country other than the U.S. if it provides investment exposure to a non-U.S. non-U.S. In the section titled “Summary of the Funds – AMG Yacktman Focused Fund – Security Selection Only – Performance” beginning on page 13, the following is added after the first paragraph: As of July 1, 2021, the Fund changed its name to “AMG Yacktman Global Fund,” adopted its current investment strategies and began comparing its performance to the MSCI World Index. The Fund’s performance information for periods prior to July 1, 2021 reflects the Fund’s investment strategy that was in effect at that time and may have been different had the Fund’s current investment strategy been in effect. The Average Annual Total Returns table in the section titled “Summary of the Funds – AMG Yacktman Focused Fund – Security Selection Only – Performance” beginning on page 13 is deleted and replaced with the following: Average Annual Total Returns as of 12/31/20
AMG Yacktman Global Fund 1 Year Since Inception 1
Class N Return Before Taxes 18.32 % 15.74 %
Class N Return After Taxes on Distributions 16.84 % 14.68 %
Class N Return After Taxes on Distributions and Sale of Fund Shares 11.55 % 12.21 %
Class I Return Before Taxes 18.47 % 15.76 %
MSCI World Index 2 15.90 % 13.01 %
Russell 1000 ® 2 (reflects no deduction for fees, expenses or taxes) 2.80 % 7.91 %
1 Performance shown reflects performance since the inception date of the Fund on January 30, 2017.
2 The MSCI World Index replaced the Russell 1000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AMG FUNDS</t>
        </is>
      </c>
    </row>
    <row r="4">
      <c r="A4" s="4" t="inlineStr">
        <is>
          <t>Prospectus Date</t>
        </is>
      </c>
      <c r="B4" s="4" t="inlineStr">
        <is>
          <t>rr_ProspectusDate</t>
        </is>
      </c>
      <c r="C4" s="4" t="inlineStr">
        <is>
          <t>May 1,
		2021</t>
        </is>
      </c>
    </row>
    <row r="5">
      <c r="A5" s="4" t="inlineStr">
        <is>
          <t>Document Creation Date</t>
        </is>
      </c>
      <c r="B5" s="4" t="inlineStr">
        <is>
          <t>dei_DocumentCreationDate</t>
        </is>
      </c>
      <c r="C5" s="4" t="inlineStr">
        <is>
          <t>Jun. 25,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5T21:10:02Z</dcterms:created>
  <dcterms:modified xmlns:dcterms="http://purl.org/dc/terms/" xmlns:xsi="http://www.w3.org/2001/XMLSchema-instance" xsi:type="dcterms:W3CDTF">2021-06-25T21:10:02Z</dcterms:modified>
</cp:coreProperties>
</file>